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Sep. 01, 2021</t>
        </is>
      </c>
    </row>
    <row r="3">
      <c r="A3" s="3" t="inlineStr">
        <is>
          <t>Document Information Line Items</t>
        </is>
      </c>
    </row>
    <row r="4">
      <c r="A4" s="4" t="inlineStr">
        <is>
          <t>Entity Registrant Name</t>
        </is>
      </c>
      <c r="B4" s="4" t="inlineStr">
        <is>
          <t>CLOVER LEAF CAPITAL CORP.</t>
        </is>
      </c>
    </row>
    <row r="5">
      <c r="A5" s="4" t="inlineStr">
        <is>
          <t>Trading Symbol</t>
        </is>
      </c>
      <c r="B5" s="4" t="inlineStr">
        <is>
          <t>CLOE</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905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625</t>
        </is>
      </c>
    </row>
    <row r="22">
      <c r="A22" s="4" t="inlineStr">
        <is>
          <t>Entity Incorporation, State or Country Code</t>
        </is>
      </c>
      <c r="B22" s="4" t="inlineStr">
        <is>
          <t>DE</t>
        </is>
      </c>
    </row>
    <row r="23">
      <c r="A23" s="4" t="inlineStr">
        <is>
          <t>Entity Tax Identification Number</t>
        </is>
      </c>
      <c r="B23" s="4" t="inlineStr">
        <is>
          <t>86-2303279</t>
        </is>
      </c>
    </row>
    <row r="24">
      <c r="A24" s="4" t="inlineStr">
        <is>
          <t>Entity Address, Address Line One</t>
        </is>
      </c>
      <c r="B24" s="4" t="inlineStr">
        <is>
          <t>c/o Yntegra Capital Investments, LLC</t>
        </is>
      </c>
    </row>
    <row r="25">
      <c r="A25" s="4" t="inlineStr">
        <is>
          <t>Entity Address, Address Line Two</t>
        </is>
      </c>
      <c r="B25" s="4" t="inlineStr">
        <is>
          <t>1450 Brickell Avenue</t>
        </is>
      </c>
    </row>
    <row r="26">
      <c r="A26" s="4" t="inlineStr">
        <is>
          <t>Entity Address, Address Line Three</t>
        </is>
      </c>
      <c r="B26" s="4" t="inlineStr">
        <is>
          <t>Suite 2520</t>
        </is>
      </c>
    </row>
    <row r="27">
      <c r="A27" s="4" t="inlineStr">
        <is>
          <t>Entity Address, City or Town</t>
        </is>
      </c>
      <c r="B27" s="4" t="inlineStr">
        <is>
          <t>Miami</t>
        </is>
      </c>
    </row>
    <row r="28">
      <c r="A28" s="4" t="inlineStr">
        <is>
          <t>Entity Address, State or Province</t>
        </is>
      </c>
      <c r="B28" s="4" t="inlineStr">
        <is>
          <t>FL</t>
        </is>
      </c>
    </row>
    <row r="29">
      <c r="A29" s="4" t="inlineStr">
        <is>
          <t>Entity Address, Postal Zip Code</t>
        </is>
      </c>
      <c r="B29" s="4" t="inlineStr">
        <is>
          <t>33131</t>
        </is>
      </c>
    </row>
    <row r="30">
      <c r="A30" s="4" t="inlineStr">
        <is>
          <t>City Area Code</t>
        </is>
      </c>
      <c r="B30" s="4" t="inlineStr">
        <is>
          <t>(305)</t>
        </is>
      </c>
    </row>
    <row r="31">
      <c r="A31" s="4" t="inlineStr">
        <is>
          <t>Local Phone Number</t>
        </is>
      </c>
      <c r="B31" s="4" t="inlineStr">
        <is>
          <t>577-0031</t>
        </is>
      </c>
    </row>
    <row r="32">
      <c r="A32" s="4" t="inlineStr">
        <is>
          <t>Title of 12(b) Security</t>
        </is>
      </c>
      <c r="B32" s="4" t="inlineStr">
        <is>
          <t>Class A Common Stock,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14645135</v>
      </c>
    </row>
    <row r="38">
      <c r="A38" s="4" t="inlineStr">
        <is>
          <t>Class B Common Stock</t>
        </is>
      </c>
    </row>
    <row r="39">
      <c r="A39" s="3" t="inlineStr">
        <is>
          <t>Document Information Line Items</t>
        </is>
      </c>
    </row>
    <row r="40">
      <c r="A40" s="4" t="inlineStr">
        <is>
          <t>Entity Common Stock, Shares Outstanding</t>
        </is>
      </c>
      <c r="C40" s="5" t="n">
        <v>3457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PO and the sale of the Units, the Sponsor purchased an aggregate of 571,859 Private Placement Units at a price
of $10.00 per Unit ($5,718,590 in the aggregate) and the representative has committed to purchase an aggregate of 103,734 Private Placement
Units at a price of $10.00 per Unit ($1,037,340 in the aggregate) in a private placement that closed simultaneously with the closing
of the IPO. Each Private Placement Unit is identical to the Units offered in the IPO except as described below. The
Private Placement Units and their component securities will not be transferable, assignable or salable until after the completion of
the initial Business Combination except to permitted transferees. There will be no redemption rights or liquidating distributions from
the Trust Account with respect to the Founder Shares, private placement shares or private placement rights, which will expire worthless
if the Company does not consummate a Business Combination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In
March 2021, the Sponsor paid $25,000 in consideration for 3,593,750 shares of Class B common stock (the “founder
shares”). The number of founder shares issued was determined based on the expectation that the founder shares would represent 20%
of the outstanding shares after the IPO (excluding shares included in the private placement units or the shares of Class A common stock
issuable to Maxim). Up to 468,750 of the founder shares were subject to forfeiture depending on the extent to which the underwriters’
over-allotment is exercised. On July 22, 2021, the underwriters partially exercised their over-allotment option and purchased an
additional 1,331,230 of their full 1,875,000 option. This means that 332,808 of the founder shares are no longer subject to forfeiture.
The underwriters forfeited the remainder of their over-allotment option as of July 28, 2021 (See Note 8). On April 8, 2021, the Sponsor transferred a membership
interest (the “Interest”) to 3 of the Company’s officers and the 3 Independent Directors of 75,000 Founder Shares. The
Interest relates solely to the number of Founder Shares laid out in their respective agreements. The transferred shares shall vest upon
the Company consummating an initial business combination (the “Vesting Date”). If prior to the Vesting Date, any of the grantees
ceases to remain in their role, either voluntarily or for a cause, (a “Separation Event”), 100% of the shares granted will
be automatically and immediately transferred back to the Sponsor upon such Separation Event. Since the stock grants to both directors
and to the officers contain the performance condition of consummating a business combination, the Company has determined the appropriate
accounting treatment is to defer recognition of the compensation costs until the consummation of an initial Business Combination in accordance
with ASC Topic 718 – “Compensation – Stock Compensation”. The Company’s initial stockholders, including
the Interests transferred to the Company’s officers and directors, have agreed not to transfer, assign or sell any of their founder
shares until the earlier to occur of: (A) six months after the completion of the initial Business Combination; and (B) subsequent
to the initial Business Combination (x) if the closing price of the shares of the Class A common stock equals or exceeds $12.00
per share (as adjusted for stock splits, stock dividends, reorganizations, recapitalizations and the like) for any 20 trading days within
any 30-trading day period commencing after the initial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except with respect to permitted transferees).
Any permitted transferees would be subject to the same restrictions and other agreements of the Company’s initial stockholders with
respect to any founder shares (the “lock-up”). Promissory
Note — Related Party On
March 4, 2021, the Sponsor agreed to loan the Company up to $300,000 to be used for a portion of the expenses of the Initial Public
Offering, under a promissory note. These loans are non-interest bearing, unsecured and due at the earlier of September 30,
2021, or the closing of the Initial Public Offering. These loans will be repaid upon the closing of the Initial Public Offering out of
the of offering proceeds that has been allocated to the payment of offering expenses. As of June 30, 2021, the Company had borrowed $173,500
under the promissory note. Related
Party Loans In
order to fund working capital deficiencies or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equivalent units
at a price of $10.00 per unit (which, for example, would result in the holders being issued 150,000 units if $1,500,000 of notes were
so converted), at the option of the lender. The units would be identical to the Private Placement Units issued to the Sponsor. As of
June 30, 2021, no such Working Capital Loans were outstanding. Administrative
Service Fee Commencing
on the date of the IPO, the Company has agreed to pay an affiliate of the Sponsor for office space, secretarial and administrative services
provided to members of the management team, in the amount of $10,000 per month. Upon completion of the initial Business Combination or
the Company’s liquidation, it will cease paying these monthly fees. As of June 30, 2021, nothing has been accr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Units and securities that may be issued upon conversion of Working Capital Loans and
extension loans will have registration rights to require the Company to register a sale of any of its securities held by them pursuant
to a registration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registration statement of which the IPO forms a part and may not exercise their demand rights on more
than one occasion. Underwriting
Agreement The
Company has granted the underwriters a 30-day option to purchase up to 1,875,000 additional Units to cover any over-allotments,
if any, at the IPO price less the underwriting discounts and commissions. On July 22, 2021, the underwriters partially exercised their
over-allotment option and purchased an additional 1,331,230 units and forfeited the remainder of their over-allotment option as of July
28, 2021 (see Note 8). The
underwriters will be entitled to a deferred underwriting discount of 3.5% of the gross proceeds of the IPO held in the Trust Account
upon the completion of the Company’s initial Business Combination subject to the terms of the underwriting agreement. Additionally,
the Company has agreed to reimburse the underwriters for out-of-pocket expenses such as for travel, lodging and other “road
show” expenses, expenses of the underwriters’ legal counsel and certain diligence and other fees, including the preparation,
binding and delivery of bound volumes in form and style reasonably satisfactory to the Representative, transaction Lucite cubes or similar
commemorative items in a style as reasonably requested by the Representative, and reimbursement for background checks on our directors,
director nominees and executive officers, which such fees and expenses are capped at an aggregate of $125,000, the full amount of which
was paid at the time of the IPO. Representative’s
Common Stock The
Company has agreed to issue to Maxim and/or its designees, 125,000 shares of common stock (or 143,750 shares if the underwriter’s
over-allotment option is exercised in full) upon the consummation of the IPO. On July 22, 2021, the underwriters partially exercised
their over-allotment option, resulting in an aggregate issuance of 138,312 representative shares. These shares were valued at a price
of $10.00 which was the sale price of the units sold in the IPO.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an initial
business combination within 12 months from the closing of the IPO (or up to 21 months from the closing of the IPO if the period
of time to consummate a business combination is extended, as described herein). The
shares have been deemed compensation by FINRA and are therefore subject to a lock-up for a period of 180 days immediately following
the date of the effectiveness of the registration statement of the IPO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the IPO, nor may they be sold, transferred, assigned, pledged or hypothecated
for a period of 180 days immediately following the effective date of the registration statement of the IPO except to any underwriter
and selected dealer participating in the offering and their bona fide officers or partners. Right
of First Refusal Subject
to certain conditions, the Company will grant Maxim, for a period beginning on the closing of the IPO and ending 15 months after
the date of the consummation of the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its successors or subsidiaries. In accordance with FINRA Rule 5110(f)(2)(E)(i),
such right of first refusal shall not have a duration of more than three years from the effective date of the registration statement
of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Jun. 30, 2021</t>
        </is>
      </c>
    </row>
    <row r="3">
      <c r="A3" s="3" t="inlineStr">
        <is>
          <t>Stockholders' Equity Note [Abstract]</t>
        </is>
      </c>
    </row>
    <row r="4">
      <c r="A4" s="4" t="inlineStr">
        <is>
          <t>Stockholders' Equity</t>
        </is>
      </c>
      <c r="B4" s="4" t="inlineStr">
        <is>
          <t>Note
7 — Stockholders’ Equity Preferred
Stock The
Company is authorized to issue 1,000,000 shares of preferred stock with a par value of $0.0001 per share. As of June 30, 2021, there
were no shares of preferred stock issued or outstanding. Class A
Common Stock The
Company is authorized to issue 100,000,000 shares of Class A common stock with a par value of $0.0001 per share. Holders of
Class A common stock are entitled to one vote for each share. As of June 30, 2021, there were no shares of Class A common stock
issued or outstanding. Class B
Common Stock The
Company is authorized to issue 10,000,000 shares of Class B common stock with a par value of $0.0001 per share. As of June
30, 2021, there were 3,593,750 shares of Class B common stock issued and outstanding, of which 468,750 shares are subject
to forfeiture to the extent that the underwriters’ over-allotment option was not exercised in full so that the founder shares
will represent, on an as-converted basis, 20% of the Company’s issued and outstanding shares after the Initial Public Offering
(assuming the Sponsor did not purchase any public shares in the Initial Public Offering). The
Company’s initial stockholders have agreed not to transfer, assign or sell any of their founder shares until the earlier to occur
of: (A) six months after the date of the consummation of the initial Business Combination; and (B) subsequent to the initial
Business Combination (x) if the closing price of our shares of Class A common stock equals or exceeds $12.00 per share (as
adjusted for stock splits, stock dividends, reorganizations, recapitalizations and the like) for any 20 trading days within any 30-trading day
period after the initial Business Combination or (y) the date on which the Company consummates a liquidation, merger, stock exchange
or other similar transaction that results in all of the public stockholders having the right to exchange their shares of Class A
common stock for cash, securities or other property (except as described herein). Any permitted transferees would be subject to the same
restrictions and other agreements of the Company’s initial stockholders with respect to any founder shares. Common
stockholders of record are entitled to one vote for each share held on all matters to be voted on by stockholders. Holders of the Class A
common stock and holders of the Class B common stock will vote together as a single class on all matters submitted to a vote of
our stockholders, except as required by law.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excluding shares included in the private placement units or the shares of Class A common stock issuable
to Maxim) plus all shares of Class A common stock and equity-linked securities issued or deemed issued in connection with the
initial business combination. Rights Each
holder of a right will receive one-eighth (1/8) of one Class A common stock upon consummation of the initial business combination.
In the event the Company will not be the surviving entity upon completion of the initial business combination, each holder of a right
will be required to affirmatively convert its rights in order to receive the 1/8 share of Class A common stock underlying each right
(without paying any additional consideration). If the Company is unable to complete an initial business combination within the required
time period and the Company redeems the public shares of Class A common stock for the funds held in the trust account, holders of rights
will not receive any such funds in exchange for their rights and the rights will expire worthless. Every eight (8) rights that you hold
will entitle you to receive one share at the closing of the business combination. The Company will not issue fractional shares of Class
A common stock upon exchange of the rights. If, upon conversion of the rights, a holder would be entitled to receive a fractional interest
in a share, fractional shares will be rounded up to the nearest whole share. If
the Company is unable to complete an initial business combination within the required time period and it liquidates the funds held in
the Trust Account, holders of rights will not receive any such funds with respect to any of their rights, nor will they receive any distribution
from the Company’s assets held outside of the trust account with respect to such rights, and all righ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1</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uly 22, 2021, the Company consummated its IPO of 13,831,230 Units at a purchase price of $10.00 per Unit, generating gross proceeds
of $138,312,300. This included 1,331,230 units due to a partial over-allotment exercised by the underwriters. Each Unit consists of (i)
one share of Class A common stock and (ii) one right to receive one-eighth (1/8) of a share of Class A common stock upon
the consummation of the initial Business Combination (the “rights” or “public rights”). The
Company paid an underwriting fee at the closing of the IPO of $2,766,246 as of July 22, 2021. An additional fee of $4,840,931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Simultaneously
with the closing of the IPO and the sale of the Units, the Sponsor purchased an aggregate of 571,859 Private Placement Units at a price
of $10.00 per Unit ($5,718,590 in the aggregate) and the representative has committed to purchase an aggregate of 103,734 Private Placement
Units at a price of $10.00 per Unit ($1,037,340 in the aggregate) in a private placement that closed simultaneously with the closing
of the IPO. On July 28, 2021 the underwriters forfeited the
remainder of their over-allotment allocation. They exercised 1,331,230 of their full 1,875,000 option. This resulted in the forfeiture
of 135,943 Founder Shares for an aggregate of 3,457,807 Founder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4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25, 2021 (inception) to March 8, 2021 as filed with the SEC on July 21, 2021, as well as the
8-K filed on July 28, 2021 which contains the audited balance sheet as of July 22, 2021. The interim results for the three months ended
June 30, 2021 and for the period from February 25, 2021 (inception) through June 30, 2021 are not necessarily indicative of the results
to be expected for the year ending December 31, 2021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7,574 in cash and no cash equivalents as of June 30, 2021. </t>
        </is>
      </c>
    </row>
    <row r="8">
      <c r="A8" s="4" t="inlineStr">
        <is>
          <t>Deferred Offering Costs</t>
        </is>
      </c>
      <c r="B8" s="4" t="inlineStr">
        <is>
          <t xml:space="preserve">Deferred
Offering Costs Deferred offering costs consist of underwriter,
accounting, filing and legal expenses incurred through the balance sheet date that are directly related to the Initial Public Offering
and that will be charged to stockholders’ equity upon the completion of the Initial Public Offering. If the Initial Public Offering
proved to be unsuccessful, these deferred costs, as well as additional expenses to be incurred, would have been charged to operations. </t>
        </is>
      </c>
    </row>
    <row r="9">
      <c r="A9" s="4" t="inlineStr">
        <is>
          <t>Fair Value of Financial Instruments</t>
        </is>
      </c>
      <c r="B9"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
        </is>
      </c>
    </row>
    <row r="10">
      <c r="A10" s="4" t="inlineStr">
        <is>
          <t>Class A Common Stock Subject to Possible Redemption</t>
        </is>
      </c>
      <c r="B10" s="4" t="inlineStr">
        <is>
          <t xml:space="preserve">Class
A Common Stock Subject to Possible Redemption As
of June 30, 2021, there were no shares of Class A common stock issued or outstanding. The Company will account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lass A common stock feature
certain redemption rights that are considered to be outside of the Company’s control and subject to the occurrence of uncertain
future events. </t>
        </is>
      </c>
    </row>
    <row r="11">
      <c r="A11" s="4" t="inlineStr">
        <is>
          <t>Net Loss Per Common Share</t>
        </is>
      </c>
      <c r="B11" s="4" t="inlineStr">
        <is>
          <t xml:space="preserve">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468,750 shares
of common stock that were subject to forfeiture if the over-allotment option was not exercised by the underwriters (see Note 5).
As of June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t>
        </is>
      </c>
    </row>
    <row r="12">
      <c r="A12" s="4" t="inlineStr">
        <is>
          <t>Income Taxes</t>
        </is>
      </c>
      <c r="B12"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February 25, 2021(inception) through June 30, 2021.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4">
      <c r="A14" s="4" t="inlineStr">
        <is>
          <t>Recent Accounting Pronouncements</t>
        </is>
      </c>
      <c r="B14"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s>
  <sheetData>
    <row r="1">
      <c r="A1" s="1" t="inlineStr">
        <is>
          <t>Organization and Business Operations (Details) - USD ($)</t>
        </is>
      </c>
      <c r="B1" s="2" t="inlineStr">
        <is>
          <t>Jul. 22, 2021</t>
        </is>
      </c>
      <c r="C1" s="2" t="inlineStr">
        <is>
          <t>Jul. 19, 2021</t>
        </is>
      </c>
      <c r="D1" s="2" t="inlineStr">
        <is>
          <t>Jun. 30, 2021</t>
        </is>
      </c>
      <c r="E1" s="2" t="inlineStr">
        <is>
          <t>Jul. 28, 2021</t>
        </is>
      </c>
    </row>
    <row r="2">
      <c r="A2" s="3" t="inlineStr">
        <is>
          <t>Organization and Business Operations (Details) [Line Items]</t>
        </is>
      </c>
    </row>
    <row r="3">
      <c r="A3" s="4" t="inlineStr">
        <is>
          <t>Transaction costs</t>
        </is>
      </c>
      <c r="D3" s="6" t="n">
        <v>9562126</v>
      </c>
    </row>
    <row r="4">
      <c r="A4" s="4" t="inlineStr">
        <is>
          <t>Consisting of underwriting commissions</t>
        </is>
      </c>
      <c r="D4" s="5" t="n">
        <v>2766246</v>
      </c>
    </row>
    <row r="5">
      <c r="A5" s="4" t="inlineStr">
        <is>
          <t>Deferred underwriting commissions</t>
        </is>
      </c>
      <c r="D5" s="5" t="n">
        <v>4840931</v>
      </c>
    </row>
    <row r="6">
      <c r="A6" s="4" t="inlineStr">
        <is>
          <t>Fair value of the representative shares</t>
        </is>
      </c>
      <c r="D6" s="5" t="n">
        <v>1383123</v>
      </c>
    </row>
    <row r="7">
      <c r="A7" s="4" t="inlineStr">
        <is>
          <t>Other cash offering costs</t>
        </is>
      </c>
      <c r="D7" s="6" t="n">
        <v>571826</v>
      </c>
    </row>
    <row r="8">
      <c r="A8" s="4" t="inlineStr">
        <is>
          <t>Percentage of outstanding voting rights</t>
        </is>
      </c>
      <c r="D8" s="4" t="inlineStr">
        <is>
          <t>50.00%</t>
        </is>
      </c>
    </row>
    <row r="9">
      <c r="A9" s="4" t="inlineStr">
        <is>
          <t>Redeemed percentage of public shares</t>
        </is>
      </c>
      <c r="D9" s="4" t="inlineStr">
        <is>
          <t>100.00%</t>
        </is>
      </c>
    </row>
    <row r="10">
      <c r="A10" s="4" t="inlineStr">
        <is>
          <t>Net tangible assets</t>
        </is>
      </c>
      <c r="D10" s="6" t="n">
        <v>5000001</v>
      </c>
    </row>
    <row r="11">
      <c r="A11" s="4" t="inlineStr">
        <is>
          <t>Interest to pay dissolution expenses</t>
        </is>
      </c>
      <c r="D11" s="6" t="n">
        <v>100000</v>
      </c>
    </row>
    <row r="12">
      <c r="A12" s="4" t="inlineStr">
        <is>
          <t>Transaction agreement description</t>
        </is>
      </c>
      <c r="D12" s="4" t="inlineStr">
        <is>
          <t>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PO against certain liabilities, including liabilities under the Securities Act.</t>
        </is>
      </c>
    </row>
    <row r="13">
      <c r="A13" s="4" t="inlineStr">
        <is>
          <t>Cash</t>
        </is>
      </c>
      <c r="D13" s="6" t="n">
        <v>17574</v>
      </c>
    </row>
    <row r="14">
      <c r="A14" s="4" t="inlineStr">
        <is>
          <t>Working capital deficit</t>
        </is>
      </c>
      <c r="D14" s="5" t="n">
        <v>354015</v>
      </c>
    </row>
    <row r="15">
      <c r="A15" s="4" t="inlineStr">
        <is>
          <t>Sponsor payment</t>
        </is>
      </c>
      <c r="D15" s="5" t="n">
        <v>25000</v>
      </c>
    </row>
    <row r="16">
      <c r="A16" s="4" t="inlineStr">
        <is>
          <t>Unsecured promissory note from the sponsor</t>
        </is>
      </c>
      <c r="D16" s="5" t="n">
        <v>300000</v>
      </c>
    </row>
    <row r="17">
      <c r="A17" s="4" t="inlineStr">
        <is>
          <t>Borrowing under the promissory note</t>
        </is>
      </c>
      <c r="D17" s="6" t="n">
        <v>173500</v>
      </c>
    </row>
    <row r="18">
      <c r="A18" s="4" t="inlineStr">
        <is>
          <t>Subsequent Event [Member]</t>
        </is>
      </c>
    </row>
    <row r="19">
      <c r="A19" s="3" t="inlineStr">
        <is>
          <t>Organization and Business Operations (Details) [Line Items]</t>
        </is>
      </c>
    </row>
    <row r="20">
      <c r="A20" s="4" t="inlineStr">
        <is>
          <t>Subsequently forfeited (in Shares)</t>
        </is>
      </c>
      <c r="E20" s="5" t="n">
        <v>1875000</v>
      </c>
    </row>
    <row r="21">
      <c r="A21" s="4" t="inlineStr">
        <is>
          <t>Business Combination [Member]</t>
        </is>
      </c>
    </row>
    <row r="22">
      <c r="A22" s="3" t="inlineStr">
        <is>
          <t>Organization and Business Operations (Details) [Line Items]</t>
        </is>
      </c>
    </row>
    <row r="23">
      <c r="A23" s="4" t="inlineStr">
        <is>
          <t>Percentage of fair market value</t>
        </is>
      </c>
      <c r="D23" s="4" t="inlineStr">
        <is>
          <t>80.00%</t>
        </is>
      </c>
    </row>
    <row r="24">
      <c r="A24" s="4" t="inlineStr">
        <is>
          <t>Business combination reason description</t>
        </is>
      </c>
      <c r="D24" s="4" t="inlineStr">
        <is>
          <t xml:space="preserve">The
Company will have only 12 months from the closing of the IPO to complete the initial Business Combination or may extend the period
of time to complete the initial Business Combination by three additional three-month periods (the “Combination Period”).
Pursuant to the terms of the Company’s amended and restated certificate of incorporation and the trust agreement to be entered
into between the Company and Continental Stock Transfer &amp; Trust Company, in order to extend the time available for the Company
to consummate its initial Business Combination, the Sponsor or its affiliates or designees, upon five days advance notice prior to the
applicable deadline, must deposit into the trust account for each additional three month period, $1,383,123 ($0.10 per share on or prior
to the date of the applicable deadline) for each additional three month period. Any such payments would be made in the form of a loan.
Any such loans will be non-interest bearing and payable upon the consummation of an initial business combination. If the Company
completes an initial business combination, it will, at the option of the Sponsor, repay such loaned amounts out of the proceeds of the
trust account released to the Company or convert a portion or all of the total loan amount into units at a price of $10.00 per unit. </t>
        </is>
      </c>
    </row>
    <row r="25">
      <c r="A25" s="4" t="inlineStr">
        <is>
          <t>Public Shares [Member]</t>
        </is>
      </c>
    </row>
    <row r="26">
      <c r="A26" s="3" t="inlineStr">
        <is>
          <t>Organization and Business Operations (Details) [Line Items]</t>
        </is>
      </c>
    </row>
    <row r="27">
      <c r="A27" s="4" t="inlineStr">
        <is>
          <t>Redeemed percentage of public shares</t>
        </is>
      </c>
      <c r="D27" s="4" t="inlineStr">
        <is>
          <t>100.00%</t>
        </is>
      </c>
    </row>
    <row r="28">
      <c r="A28" s="4" t="inlineStr">
        <is>
          <t>Public Shares [Member] | Subsequent Event [Member]</t>
        </is>
      </c>
    </row>
    <row r="29">
      <c r="A29" s="3" t="inlineStr">
        <is>
          <t>Organization and Business Operations (Details) [Line Items]</t>
        </is>
      </c>
    </row>
    <row r="30">
      <c r="A30" s="4" t="inlineStr">
        <is>
          <t>Consummated of IPO units (in Shares)</t>
        </is>
      </c>
      <c r="C30" s="5" t="n">
        <v>13831230</v>
      </c>
    </row>
    <row r="31">
      <c r="A31" s="4" t="inlineStr">
        <is>
          <t>Sale of price per unit (in Dollars per share)</t>
        </is>
      </c>
      <c r="C31" s="6" t="n">
        <v>10</v>
      </c>
    </row>
    <row r="32">
      <c r="A32" s="4" t="inlineStr">
        <is>
          <t>Private Placement [Member]</t>
        </is>
      </c>
    </row>
    <row r="33">
      <c r="A33" s="3" t="inlineStr">
        <is>
          <t>Organization and Business Operations (Details) [Line Items]</t>
        </is>
      </c>
    </row>
    <row r="34">
      <c r="A34" s="4" t="inlineStr">
        <is>
          <t>Price per unit (in Dollars per share)</t>
        </is>
      </c>
      <c r="D34" s="6" t="n">
        <v>10</v>
      </c>
    </row>
    <row r="35">
      <c r="A35" s="4" t="inlineStr">
        <is>
          <t>Private Placement [Member] | Subsequent Event [Member]</t>
        </is>
      </c>
    </row>
    <row r="36">
      <c r="A36" s="3" t="inlineStr">
        <is>
          <t>Organization and Business Operations (Details) [Line Items]</t>
        </is>
      </c>
    </row>
    <row r="37">
      <c r="A37" s="4" t="inlineStr">
        <is>
          <t>Sale of price per unit (in Dollars per share)</t>
        </is>
      </c>
      <c r="C37" s="6" t="n">
        <v>10</v>
      </c>
    </row>
    <row r="38">
      <c r="A38" s="4" t="inlineStr">
        <is>
          <t>Sale of units (in Shares)</t>
        </is>
      </c>
      <c r="C38" s="5" t="n">
        <v>675593</v>
      </c>
    </row>
    <row r="39">
      <c r="A39" s="4" t="inlineStr">
        <is>
          <t>Over-Allotment Option [Member] | Subsequent Event [Member]</t>
        </is>
      </c>
    </row>
    <row r="40">
      <c r="A40" s="3" t="inlineStr">
        <is>
          <t>Organization and Business Operations (Details) [Line Items]</t>
        </is>
      </c>
    </row>
    <row r="41">
      <c r="A41" s="4" t="inlineStr">
        <is>
          <t>Stock options to purchased shares (in Shares)</t>
        </is>
      </c>
      <c r="B41" s="5" t="n">
        <v>1331230</v>
      </c>
    </row>
    <row r="42">
      <c r="A42" s="4" t="inlineStr">
        <is>
          <t>IPO [Member]</t>
        </is>
      </c>
    </row>
    <row r="43">
      <c r="A43" s="3" t="inlineStr">
        <is>
          <t>Organization and Business Operations (Details) [Line Items]</t>
        </is>
      </c>
    </row>
    <row r="44">
      <c r="A44" s="4" t="inlineStr">
        <is>
          <t>Sale of price per unit (in Dollars per share)</t>
        </is>
      </c>
      <c r="D44" s="6" t="n">
        <v>10</v>
      </c>
    </row>
    <row r="45">
      <c r="A45" s="4" t="inlineStr">
        <is>
          <t>Sale of units (in Shares)</t>
        </is>
      </c>
      <c r="D45" s="5" t="n">
        <v>103734</v>
      </c>
    </row>
    <row r="46">
      <c r="A46" s="4" t="inlineStr">
        <is>
          <t>Price per unit (in Dollars per share)</t>
        </is>
      </c>
      <c r="B46" s="8" t="n">
        <v>10.15</v>
      </c>
    </row>
    <row r="47">
      <c r="A47" s="4" t="inlineStr">
        <is>
          <t>IPO [Member] | Subsequent Event [Member]</t>
        </is>
      </c>
    </row>
    <row r="48">
      <c r="A48" s="3" t="inlineStr">
        <is>
          <t>Organization and Business Operations (Details) [Line Items]</t>
        </is>
      </c>
    </row>
    <row r="49">
      <c r="A49" s="4" t="inlineStr">
        <is>
          <t>Consummated of IPO units (in Shares)</t>
        </is>
      </c>
      <c r="B49" s="5" t="n">
        <v>140386985</v>
      </c>
    </row>
    <row r="50">
      <c r="A50" s="4" t="inlineStr">
        <is>
          <t>Sale of price per unit (in Dollars per share)</t>
        </is>
      </c>
      <c r="B50" s="6" t="n">
        <v>10</v>
      </c>
    </row>
    <row r="51">
      <c r="A51" s="4" t="inlineStr">
        <is>
          <t>Working capital deficit</t>
        </is>
      </c>
      <c r="B51" s="6" t="n">
        <v>1179238</v>
      </c>
    </row>
    <row r="52">
      <c r="A52" s="4" t="inlineStr">
        <is>
          <t>Operating bank account</t>
        </is>
      </c>
      <c r="B52" s="6" t="n">
        <v>16543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7" customWidth="1" min="2" max="2"/>
  </cols>
  <sheetData>
    <row r="1">
      <c r="A1" s="1" t="inlineStr">
        <is>
          <t>Significant Accounting Policies (Details)</t>
        </is>
      </c>
      <c r="B1" s="2" t="inlineStr">
        <is>
          <t>4 Months Ended</t>
        </is>
      </c>
    </row>
    <row r="2">
      <c r="B2" s="2" t="inlineStr">
        <is>
          <t>Jun. 30, 2021USD ($)shares</t>
        </is>
      </c>
    </row>
    <row r="3">
      <c r="A3" s="3" t="inlineStr">
        <is>
          <t>Significant Accounting Policies (Details) [Line Items]</t>
        </is>
      </c>
    </row>
    <row r="4">
      <c r="A4" s="4" t="inlineStr">
        <is>
          <t>Federal depository insurance coverage</t>
        </is>
      </c>
      <c r="B4" s="6" t="n">
        <v>250000</v>
      </c>
    </row>
    <row r="5">
      <c r="A5" s="4" t="inlineStr">
        <is>
          <t>Over-Allotment Option [Member]</t>
        </is>
      </c>
    </row>
    <row r="6">
      <c r="A6" s="3" t="inlineStr">
        <is>
          <t>Significant Accounting Policies (Details) [Line Items]</t>
        </is>
      </c>
    </row>
    <row r="7">
      <c r="A7" s="4" t="inlineStr">
        <is>
          <t>Common stock subject to forfeiture of shares (in Shares) | shares</t>
        </is>
      </c>
      <c r="B7" s="5" t="n">
        <v>468750</v>
      </c>
    </row>
    <row r="8">
      <c r="A8" s="4" t="inlineStr">
        <is>
          <t>Cash and Cash Equivalents [Member]</t>
        </is>
      </c>
    </row>
    <row r="9">
      <c r="A9" s="3" t="inlineStr">
        <is>
          <t>Significant Accounting Policies (Details) [Line Items]</t>
        </is>
      </c>
    </row>
    <row r="10">
      <c r="A10" s="4" t="inlineStr">
        <is>
          <t>Cash and no cash equivalents</t>
        </is>
      </c>
      <c r="B10" s="6" t="n">
        <v>1757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Details) - Forecast [Member] - Subsequent Event [Member]</t>
        </is>
      </c>
      <c r="B1" s="2" t="inlineStr">
        <is>
          <t>1 Months Ended</t>
        </is>
      </c>
    </row>
    <row r="2">
      <c r="B2" s="2" t="inlineStr">
        <is>
          <t>Jul. 22, 2021USD ($)shares</t>
        </is>
      </c>
    </row>
    <row r="3">
      <c r="A3" s="3" t="inlineStr">
        <is>
          <t>Initial Public Offering (Details) [Line Items]</t>
        </is>
      </c>
    </row>
    <row r="4">
      <c r="A4" s="4" t="inlineStr">
        <is>
          <t>Sale of units (in Shares) | shares</t>
        </is>
      </c>
      <c r="B4" s="5" t="n">
        <v>13831230</v>
      </c>
    </row>
    <row r="5">
      <c r="A5" s="4" t="inlineStr">
        <is>
          <t>Purchase price</t>
        </is>
      </c>
      <c r="B5" s="6" t="n">
        <v>10</v>
      </c>
    </row>
    <row r="6">
      <c r="A6" s="4" t="inlineStr">
        <is>
          <t>Generating gross proceeds</t>
        </is>
      </c>
      <c r="B6" s="6" t="n">
        <v>138312300</v>
      </c>
    </row>
    <row r="7">
      <c r="A7" s="4" t="inlineStr">
        <is>
          <t>Public units, description</t>
        </is>
      </c>
      <c r="B7" s="4" t="inlineStr">
        <is>
          <t>This included 1,331,230 units due to a partial over-allotment exercised by the underwriters. The underwriters
forfeited their remaining over-allotment option on July 28, 2021 (see Note 8). Each Unit consists of (i) one share of Class A common
stock and (ii) one right to receive one-eighth (1/8) of a share of Class A common stock upon the consummation of the initial
Business Combination (the “rights” or “public rights”) (see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4 Months Ended</t>
        </is>
      </c>
    </row>
    <row r="2">
      <c r="B2" s="2" t="inlineStr">
        <is>
          <t>Jun. 30, 2021USD ($)$ / sharesshares</t>
        </is>
      </c>
    </row>
    <row r="3">
      <c r="A3" s="3" t="inlineStr">
        <is>
          <t>Private Placement (Details) [Line Items]</t>
        </is>
      </c>
    </row>
    <row r="4">
      <c r="A4" s="4" t="inlineStr">
        <is>
          <t>Purchase price | $</t>
        </is>
      </c>
      <c r="B4" s="6" t="n">
        <v>5718590</v>
      </c>
    </row>
    <row r="5">
      <c r="A5" s="4" t="inlineStr">
        <is>
          <t>IPO [Member]</t>
        </is>
      </c>
    </row>
    <row r="6">
      <c r="A6" s="3" t="inlineStr">
        <is>
          <t>Private Placement (Details) [Line Items]</t>
        </is>
      </c>
    </row>
    <row r="7">
      <c r="A7" s="4" t="inlineStr">
        <is>
          <t>Sale of units | shares</t>
        </is>
      </c>
      <c r="B7" s="5" t="n">
        <v>103734</v>
      </c>
    </row>
    <row r="8">
      <c r="A8" s="4" t="inlineStr">
        <is>
          <t>Sale of price per unit | $ / shares</t>
        </is>
      </c>
      <c r="B8" s="6" t="n">
        <v>10</v>
      </c>
    </row>
    <row r="9">
      <c r="A9" s="4" t="inlineStr">
        <is>
          <t>Purchase price | $</t>
        </is>
      </c>
      <c r="B9" s="6" t="n">
        <v>1037340</v>
      </c>
    </row>
    <row r="10">
      <c r="A10" s="4" t="inlineStr">
        <is>
          <t>Sponsor [Member]</t>
        </is>
      </c>
    </row>
    <row r="11">
      <c r="A11" s="3" t="inlineStr">
        <is>
          <t>Private Placement (Details) [Line Items]</t>
        </is>
      </c>
    </row>
    <row r="12">
      <c r="A12" s="4" t="inlineStr">
        <is>
          <t>Sale of units | shares</t>
        </is>
      </c>
      <c r="B12" s="5" t="n">
        <v>571859</v>
      </c>
    </row>
    <row r="13">
      <c r="A13" s="4" t="inlineStr">
        <is>
          <t>Sale of price per unit | $ / shares</t>
        </is>
      </c>
      <c r="B13" s="6" t="n">
        <v>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Current Assets:</t>
        </is>
      </c>
    </row>
    <row r="3">
      <c r="A3" s="4" t="inlineStr">
        <is>
          <t>Cash</t>
        </is>
      </c>
      <c r="B3" s="6" t="n">
        <v>17574</v>
      </c>
    </row>
    <row r="4">
      <c r="A4" s="4" t="inlineStr">
        <is>
          <t>Total current assets</t>
        </is>
      </c>
      <c r="B4" s="5" t="n">
        <v>17574</v>
      </c>
    </row>
    <row r="5">
      <c r="A5" s="4" t="inlineStr">
        <is>
          <t>Deferred offering cost</t>
        </is>
      </c>
      <c r="B5" s="5" t="n">
        <v>371571</v>
      </c>
    </row>
    <row r="6">
      <c r="A6" s="4" t="inlineStr">
        <is>
          <t>Total assets</t>
        </is>
      </c>
      <c r="B6" s="5" t="n">
        <v>389145</v>
      </c>
    </row>
    <row r="7">
      <c r="A7" s="3" t="inlineStr">
        <is>
          <t>Current Liabilities:</t>
        </is>
      </c>
    </row>
    <row r="8">
      <c r="A8" s="4" t="inlineStr">
        <is>
          <t>Accrued offering costs and expenses</t>
        </is>
      </c>
      <c r="B8" s="5" t="n">
        <v>198089</v>
      </c>
    </row>
    <row r="9">
      <c r="A9" s="4" t="inlineStr">
        <is>
          <t>Promissory Note - Related Party</t>
        </is>
      </c>
      <c r="B9" s="5" t="n">
        <v>173500</v>
      </c>
    </row>
    <row r="10">
      <c r="A10" s="4" t="inlineStr">
        <is>
          <t>Total current liabilities</t>
        </is>
      </c>
      <c r="B10" s="5" t="n">
        <v>371589</v>
      </c>
    </row>
    <row r="11">
      <c r="A11" s="4" t="inlineStr">
        <is>
          <t>Commitments and Contingencies (see Note 6)</t>
        </is>
      </c>
      <c r="B11" s="4" t="inlineStr">
        <is>
          <t xml:space="preserve"> </t>
        </is>
      </c>
    </row>
    <row r="12">
      <c r="A12" s="3" t="inlineStr">
        <is>
          <t>Stockholder’s Equity:</t>
        </is>
      </c>
    </row>
    <row r="13">
      <c r="A13" s="4" t="inlineStr">
        <is>
          <t>Preferred stock, $0.0001 par value; 1,000,000 shares authorized; none issued and outstanding</t>
        </is>
      </c>
      <c r="B13" s="4" t="inlineStr">
        <is>
          <t xml:space="preserve"> </t>
        </is>
      </c>
    </row>
    <row r="14">
      <c r="A14" s="4" t="inlineStr">
        <is>
          <t>Class A common stock, $0.0001 par value; 100,000,000 shares authorized; none issued and outstanding</t>
        </is>
      </c>
      <c r="B14" s="4" t="inlineStr">
        <is>
          <t xml:space="preserve"> </t>
        </is>
      </c>
    </row>
    <row r="15">
      <c r="A15" s="4" t="inlineStr">
        <is>
          <t>Class B common stock, $0.0001 par value; 10,000,000 shares authorized; 3,593,750 shares issued and outstanding(1)</t>
        </is>
      </c>
      <c r="B15" s="5" t="n">
        <v>359</v>
      </c>
      <c r="C15" s="4" t="inlineStr">
        <is>
          <t>[1]</t>
        </is>
      </c>
    </row>
    <row r="16">
      <c r="A16" s="4" t="inlineStr">
        <is>
          <t>Additional paid-in capital</t>
        </is>
      </c>
      <c r="B16" s="5" t="n">
        <v>24641</v>
      </c>
    </row>
    <row r="17">
      <c r="A17" s="4" t="inlineStr">
        <is>
          <t>Accumulated deficit</t>
        </is>
      </c>
      <c r="B17" s="5" t="n">
        <v>-7444</v>
      </c>
    </row>
    <row r="18">
      <c r="A18" s="4" t="inlineStr">
        <is>
          <t>Total stockholder’s equity</t>
        </is>
      </c>
      <c r="B18" s="5" t="n">
        <v>17556</v>
      </c>
    </row>
    <row r="19">
      <c r="A19" s="4" t="inlineStr">
        <is>
          <t>Total Liabilities and Stockholder’s Equity</t>
        </is>
      </c>
      <c r="B19" s="6" t="n">
        <v>389145</v>
      </c>
    </row>
    <row r="20"/>
    <row r="21">
      <c r="A21" s="4" t="inlineStr">
        <is>
          <t>[1]</t>
        </is>
      </c>
      <c r="B21" s="4" t="inlineStr">
        <is>
          <t>Includes up to 468,750 shares of Class B common stock subject to forfeiture if the over-allotment option was not exercised in full or in part by the underwriters (see Note 5). As a result of the underwriters’ election to partially exercise their over-allotment option on July 22, 2021, 332,808 of the founder shares are no longer subject to forfeiture (see Note 8). The underwriters forfeited the remainder of their over-allotment option as of July 28, 2021 (See Note 8).</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Mar. 04, 2021</t>
        </is>
      </c>
      <c r="C1" s="2" t="inlineStr">
        <is>
          <t>Mar. 31, 2021</t>
        </is>
      </c>
      <c r="D1" s="2" t="inlineStr">
        <is>
          <t>Jun. 30, 2021</t>
        </is>
      </c>
      <c r="E1" s="2" t="inlineStr">
        <is>
          <t>Jul. 22, 2021</t>
        </is>
      </c>
      <c r="F1" s="2" t="inlineStr">
        <is>
          <t>Apr. 08, 2021</t>
        </is>
      </c>
    </row>
    <row r="2">
      <c r="A2" s="3" t="inlineStr">
        <is>
          <t>Related Party Transactions (Details) [Line Items]</t>
        </is>
      </c>
    </row>
    <row r="3">
      <c r="A3" s="4" t="inlineStr">
        <is>
          <t>Founder shares are no longer subject to forfeiture</t>
        </is>
      </c>
      <c r="D3" s="5" t="n">
        <v>332808</v>
      </c>
    </row>
    <row r="4">
      <c r="A4" s="4" t="inlineStr">
        <is>
          <t>Founder Shares</t>
        </is>
      </c>
      <c r="F4" s="5" t="n">
        <v>75000</v>
      </c>
    </row>
    <row r="5">
      <c r="A5" s="4" t="inlineStr">
        <is>
          <t>Shares granted</t>
        </is>
      </c>
      <c r="D5" s="4" t="inlineStr">
        <is>
          <t>100.00%</t>
        </is>
      </c>
    </row>
    <row r="6">
      <c r="A6" s="4" t="inlineStr">
        <is>
          <t>Business combination description</t>
        </is>
      </c>
      <c r="D6" s="4" t="inlineStr">
        <is>
          <t>The Company’s initial stockholders, including
the Interests transferred to the Company’s officers and directors, have agreed not to transfer, assign or sell any of their founder
shares until the earlier to occur of: (A) six months after the completion of the initial Business Combination; and (B) subsequent
to the initial Business Combination (x) if the closing price of the shares of the Class A common stock equals or exceeds $12.00
per share (as adjusted for stock splits, stock dividends, reorganizations, recapitalizations and the like) for any 20 trading days within
any 30-trading day period commencing after the initial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except with respect to permitted transferees).</t>
        </is>
      </c>
    </row>
    <row r="7">
      <c r="A7" s="4" t="inlineStr">
        <is>
          <t>Expenses related to public offering (in Dollars)</t>
        </is>
      </c>
      <c r="B7" s="6" t="n">
        <v>300000</v>
      </c>
    </row>
    <row r="8">
      <c r="A8" s="4" t="inlineStr">
        <is>
          <t>Related party borrowings outstanding (in Dollars)</t>
        </is>
      </c>
      <c r="D8" s="6" t="n">
        <v>173500</v>
      </c>
    </row>
    <row r="9">
      <c r="A9" s="4" t="inlineStr">
        <is>
          <t>Convertibility loan description</t>
        </is>
      </c>
      <c r="D9" s="4" t="inlineStr">
        <is>
          <t>Up to $1,500,000 of such loans may be convertible into private placement-equivalent units
at a price of $10.00 per unit (which, for example, would result in the holders being issued 150,000 units if $1,500,000 of notes were
so converted), at the option of the lender.</t>
        </is>
      </c>
    </row>
    <row r="10">
      <c r="A10" s="4" t="inlineStr">
        <is>
          <t>Office space, secretarial and administrative expenses (in Dollars)</t>
        </is>
      </c>
      <c r="D10" s="6" t="n">
        <v>10000</v>
      </c>
    </row>
    <row r="11">
      <c r="A11" s="4" t="inlineStr">
        <is>
          <t>Subsequent Event [Member]</t>
        </is>
      </c>
    </row>
    <row r="12">
      <c r="A12" s="3" t="inlineStr">
        <is>
          <t>Related Party Transactions (Details) [Line Items]</t>
        </is>
      </c>
    </row>
    <row r="13">
      <c r="A13" s="4" t="inlineStr">
        <is>
          <t>Purchased full option of additional shares</t>
        </is>
      </c>
      <c r="E13" s="5" t="n">
        <v>1875000</v>
      </c>
    </row>
    <row r="14">
      <c r="A14" s="4" t="inlineStr">
        <is>
          <t>Founder Shares [Member]</t>
        </is>
      </c>
    </row>
    <row r="15">
      <c r="A15" s="3" t="inlineStr">
        <is>
          <t>Related Party Transactions (Details) [Line Items]</t>
        </is>
      </c>
    </row>
    <row r="16">
      <c r="A16" s="4" t="inlineStr">
        <is>
          <t>Outstanding shares percentage</t>
        </is>
      </c>
      <c r="C16" s="4" t="inlineStr">
        <is>
          <t>20.00%</t>
        </is>
      </c>
    </row>
    <row r="17">
      <c r="A17" s="4" t="inlineStr">
        <is>
          <t>Over-Allotment Option [Member]</t>
        </is>
      </c>
    </row>
    <row r="18">
      <c r="A18" s="3" t="inlineStr">
        <is>
          <t>Related Party Transactions (Details) [Line Items]</t>
        </is>
      </c>
    </row>
    <row r="19">
      <c r="A19" s="4" t="inlineStr">
        <is>
          <t>Founder shares were subject to forfeiture</t>
        </is>
      </c>
      <c r="C19" s="5" t="n">
        <v>468750</v>
      </c>
    </row>
    <row r="20">
      <c r="A20" s="4" t="inlineStr">
        <is>
          <t>Over-Allotment Option [Member] | Subsequent Event [Member]</t>
        </is>
      </c>
    </row>
    <row r="21">
      <c r="A21" s="3" t="inlineStr">
        <is>
          <t>Related Party Transactions (Details) [Line Items]</t>
        </is>
      </c>
    </row>
    <row r="22">
      <c r="A22" s="4" t="inlineStr">
        <is>
          <t>Purchased an additional shares</t>
        </is>
      </c>
      <c r="E22" s="5" t="n">
        <v>1331230</v>
      </c>
    </row>
    <row r="23">
      <c r="A23" s="4" t="inlineStr">
        <is>
          <t>Private Placement [Member]</t>
        </is>
      </c>
    </row>
    <row r="24">
      <c r="A24" s="3" t="inlineStr">
        <is>
          <t>Related Party Transactions (Details) [Line Items]</t>
        </is>
      </c>
    </row>
    <row r="25">
      <c r="A25" s="4" t="inlineStr">
        <is>
          <t>Price per unit (in Dollars per share)</t>
        </is>
      </c>
      <c r="D25" s="6" t="n">
        <v>10</v>
      </c>
    </row>
    <row r="26">
      <c r="A26" s="4" t="inlineStr">
        <is>
          <t>Class B Common Stock [Member] | Founder Shares [Member]</t>
        </is>
      </c>
    </row>
    <row r="27">
      <c r="A27" s="3" t="inlineStr">
        <is>
          <t>Related Party Transactions (Details) [Line Items]</t>
        </is>
      </c>
    </row>
    <row r="28">
      <c r="A28" s="4" t="inlineStr">
        <is>
          <t>Consideration price (in Dollars)</t>
        </is>
      </c>
      <c r="C28" s="6" t="n">
        <v>25000</v>
      </c>
    </row>
    <row r="29">
      <c r="A29" s="4" t="inlineStr">
        <is>
          <t>Founder shares issued</t>
        </is>
      </c>
      <c r="C29" s="5" t="n">
        <v>35937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mmitments and Contingencies (Details) - USD ($)</t>
        </is>
      </c>
      <c r="B1" s="2" t="inlineStr">
        <is>
          <t>1 Months Ended</t>
        </is>
      </c>
      <c r="C1" s="2" t="inlineStr">
        <is>
          <t>4 Months Ended</t>
        </is>
      </c>
    </row>
    <row r="2">
      <c r="B2" s="2" t="inlineStr">
        <is>
          <t>Jul. 22, 2021</t>
        </is>
      </c>
      <c r="C2" s="2" t="inlineStr">
        <is>
          <t>Jun. 30, 2021</t>
        </is>
      </c>
    </row>
    <row r="3">
      <c r="A3" s="3" t="inlineStr">
        <is>
          <t>Commitments and Contingencies (Details) [Line Items]</t>
        </is>
      </c>
    </row>
    <row r="4">
      <c r="A4" s="4" t="inlineStr">
        <is>
          <t>Purchase additional units</t>
        </is>
      </c>
      <c r="C4" s="5" t="n">
        <v>1875000</v>
      </c>
    </row>
    <row r="5">
      <c r="A5" s="4" t="inlineStr">
        <is>
          <t>Deferred underwriting discount</t>
        </is>
      </c>
      <c r="C5" s="4" t="inlineStr">
        <is>
          <t>3.50%</t>
        </is>
      </c>
    </row>
    <row r="6">
      <c r="A6" s="4" t="inlineStr">
        <is>
          <t>Fees and expenses (in Dollars)</t>
        </is>
      </c>
      <c r="C6" s="6" t="n">
        <v>125000</v>
      </c>
    </row>
    <row r="7">
      <c r="A7" s="4" t="inlineStr">
        <is>
          <t>Shares of common stock</t>
        </is>
      </c>
      <c r="C7" s="5" t="n">
        <v>125000</v>
      </c>
    </row>
    <row r="8">
      <c r="A8" s="4" t="inlineStr">
        <is>
          <t>Underwriter’s over-allotment option</t>
        </is>
      </c>
      <c r="C8" s="5" t="n">
        <v>143750</v>
      </c>
    </row>
    <row r="9">
      <c r="A9" s="4" t="inlineStr">
        <is>
          <t>Underwriter least percentage</t>
        </is>
      </c>
      <c r="C9" s="4" t="inlineStr">
        <is>
          <t>75.00%</t>
        </is>
      </c>
    </row>
    <row r="10">
      <c r="A10" s="4" t="inlineStr">
        <is>
          <t>Public and private equity percentage</t>
        </is>
      </c>
      <c r="C10" s="4" t="inlineStr">
        <is>
          <t>50.00%</t>
        </is>
      </c>
    </row>
    <row r="11">
      <c r="A11" s="4" t="inlineStr">
        <is>
          <t>Minimum [Member]</t>
        </is>
      </c>
    </row>
    <row r="12">
      <c r="A12" s="3" t="inlineStr">
        <is>
          <t>Commitments and Contingencies (Details) [Line Items]</t>
        </is>
      </c>
    </row>
    <row r="13">
      <c r="A13" s="4" t="inlineStr">
        <is>
          <t>Piggyback term.</t>
        </is>
      </c>
      <c r="C13" s="4" t="inlineStr">
        <is>
          <t>5 years</t>
        </is>
      </c>
    </row>
    <row r="14">
      <c r="A14" s="4" t="inlineStr">
        <is>
          <t>Maximum [Member]</t>
        </is>
      </c>
    </row>
    <row r="15">
      <c r="A15" s="3" t="inlineStr">
        <is>
          <t>Commitments and Contingencies (Details) [Line Items]</t>
        </is>
      </c>
    </row>
    <row r="16">
      <c r="A16" s="4" t="inlineStr">
        <is>
          <t>Piggyback term.</t>
        </is>
      </c>
      <c r="C16" s="4" t="inlineStr">
        <is>
          <t>7 years</t>
        </is>
      </c>
    </row>
    <row r="17">
      <c r="A17" s="4" t="inlineStr">
        <is>
          <t>Over-Allotment Option [Member] | Subsequent Event [Member]</t>
        </is>
      </c>
    </row>
    <row r="18">
      <c r="A18" s="3" t="inlineStr">
        <is>
          <t>Commitments and Contingencies (Details) [Line Items]</t>
        </is>
      </c>
    </row>
    <row r="19">
      <c r="A19" s="4" t="inlineStr">
        <is>
          <t>Purchase additional units</t>
        </is>
      </c>
      <c r="B19" s="5" t="n">
        <v>1331230</v>
      </c>
    </row>
    <row r="20">
      <c r="A20" s="4" t="inlineStr">
        <is>
          <t>Aggregate issuance representative shares</t>
        </is>
      </c>
      <c r="B20" s="5" t="n">
        <v>138312</v>
      </c>
    </row>
    <row r="21">
      <c r="A21" s="4" t="inlineStr">
        <is>
          <t>IPO [Member]</t>
        </is>
      </c>
    </row>
    <row r="22">
      <c r="A22" s="3" t="inlineStr">
        <is>
          <t>Commitments and Contingencies (Details) [Line Items]</t>
        </is>
      </c>
    </row>
    <row r="23">
      <c r="A23" s="4" t="inlineStr">
        <is>
          <t>Sale price (in Dollars per share)</t>
        </is>
      </c>
      <c r="C23" s="6" t="n">
        <v>10</v>
      </c>
    </row>
    <row r="24">
      <c r="A24" s="4" t="inlineStr">
        <is>
          <t>IPO [Member] | Subsequent Event [Member]</t>
        </is>
      </c>
    </row>
    <row r="25">
      <c r="A25" s="3" t="inlineStr">
        <is>
          <t>Commitments and Contingencies (Details) [Line Items]</t>
        </is>
      </c>
    </row>
    <row r="26">
      <c r="A26" s="4" t="inlineStr">
        <is>
          <t>Sale price (in Dollars per share)</t>
        </is>
      </c>
      <c r="B26" s="6" t="n">
        <v>1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4 Months Ended</t>
        </is>
      </c>
    </row>
    <row r="2">
      <c r="B2" s="2" t="inlineStr">
        <is>
          <t>Jun. 30, 2021$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Business combination description</t>
        </is>
      </c>
      <c r="B6" s="4" t="inlineStr">
        <is>
          <t>(A) six months after the date of the consummation of the initial Business Combination; and (B) subsequent to the initial
Business Combination (x) if the closing price of our shares of Class A common stock equals or exceeds $12.00 per share (as
adjusted for stock splits, stock dividends, reorganizations, recapitalizations and the like) for any 20 trading days within any 30-trading day
period after the initial Business Combination or (y) the date on which the Company consummates a liquidation, merger, stock exchange
or other similar transaction that results in all of the public stockholders having the right to exchange their shares of Class A
common stock for cash, securities or other property (except as described herein).</t>
        </is>
      </c>
    </row>
    <row r="7">
      <c r="A7" s="4" t="inlineStr">
        <is>
          <t>Common stock outstanding percentage</t>
        </is>
      </c>
      <c r="B7" s="4" t="inlineStr">
        <is>
          <t>20.00%</t>
        </is>
      </c>
    </row>
    <row r="8">
      <c r="A8" s="4" t="inlineStr">
        <is>
          <t>Class A Common Stock [Member]</t>
        </is>
      </c>
    </row>
    <row r="9">
      <c r="A9" s="3" t="inlineStr">
        <is>
          <t>Stockholders' Equity (Details) [Line Items]</t>
        </is>
      </c>
    </row>
    <row r="10">
      <c r="A10" s="4" t="inlineStr">
        <is>
          <t>Common stock, shares authorized</t>
        </is>
      </c>
      <c r="B10" s="5" t="n">
        <v>100000000</v>
      </c>
    </row>
    <row r="11">
      <c r="A11" s="4" t="inlineStr">
        <is>
          <t>Common stock, par value (in Dollars per share) | $ / shares</t>
        </is>
      </c>
      <c r="B11" s="7" t="n">
        <v>0.0001</v>
      </c>
    </row>
    <row r="12">
      <c r="A12" s="4" t="inlineStr">
        <is>
          <t>Common stock vote description</t>
        </is>
      </c>
      <c r="B12" s="4" t="inlineStr">
        <is>
          <t>Holders of
Class A common stock are entitled to one vote for each share.</t>
        </is>
      </c>
    </row>
    <row r="13">
      <c r="A13" s="4" t="inlineStr">
        <is>
          <t>Common stock, shares issued</t>
        </is>
      </c>
      <c r="B13" s="4" t="inlineStr">
        <is>
          <t xml:space="preserve"> </t>
        </is>
      </c>
    </row>
    <row r="14">
      <c r="A14" s="4" t="inlineStr">
        <is>
          <t>Common stock, shares outstanding</t>
        </is>
      </c>
      <c r="B14" s="4" t="inlineStr">
        <is>
          <t xml:space="preserve"> </t>
        </is>
      </c>
    </row>
    <row r="15">
      <c r="A15" s="4" t="inlineStr">
        <is>
          <t>Class B Common Stock [Member]</t>
        </is>
      </c>
    </row>
    <row r="16">
      <c r="A16" s="3" t="inlineStr">
        <is>
          <t>Stockholders' Equity (Details) [Line Items]</t>
        </is>
      </c>
    </row>
    <row r="17">
      <c r="A17" s="4" t="inlineStr">
        <is>
          <t>Common stock, shares authorized</t>
        </is>
      </c>
      <c r="B17" s="5" t="n">
        <v>10000000</v>
      </c>
    </row>
    <row r="18">
      <c r="A18" s="4" t="inlineStr">
        <is>
          <t>Common stock, par value (in Dollars per share) | $ / shares</t>
        </is>
      </c>
      <c r="B18" s="7" t="n">
        <v>0.0001</v>
      </c>
    </row>
    <row r="19">
      <c r="A19" s="4" t="inlineStr">
        <is>
          <t>Common stock, shares issued</t>
        </is>
      </c>
      <c r="B19" s="5" t="n">
        <v>3593750</v>
      </c>
    </row>
    <row r="20">
      <c r="A20" s="4" t="inlineStr">
        <is>
          <t>Common stock, shares outstanding</t>
        </is>
      </c>
      <c r="B20" s="5" t="n">
        <v>3593750</v>
      </c>
    </row>
    <row r="21">
      <c r="A21" s="4" t="inlineStr">
        <is>
          <t>Shares subject to forfeiture</t>
        </is>
      </c>
      <c r="B21" s="5" t="n">
        <v>468750</v>
      </c>
    </row>
    <row r="22">
      <c r="A22" s="4" t="inlineStr">
        <is>
          <t>Issued and outstanding percentage</t>
        </is>
      </c>
      <c r="B22" s="4" t="inlineStr">
        <is>
          <t>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1" customWidth="1" min="1" max="1"/>
    <col width="15" customWidth="1" min="2" max="2"/>
    <col width="80" customWidth="1" min="3" max="3"/>
    <col width="15" customWidth="1" min="4" max="4"/>
  </cols>
  <sheetData>
    <row r="1">
      <c r="A1" s="1" t="inlineStr">
        <is>
          <t>Subsequent Events (Details) - USD ($)</t>
        </is>
      </c>
      <c r="B1" s="2" t="inlineStr">
        <is>
          <t>1 Months Ended</t>
        </is>
      </c>
      <c r="D1" s="2" t="inlineStr">
        <is>
          <t>4 Months Ended</t>
        </is>
      </c>
    </row>
    <row r="2">
      <c r="B2" s="2" t="inlineStr">
        <is>
          <t>Jul. 28, 2021</t>
        </is>
      </c>
      <c r="C2" s="2" t="inlineStr">
        <is>
          <t>Jul. 22, 2021</t>
        </is>
      </c>
      <c r="D2" s="2" t="inlineStr">
        <is>
          <t>Jun. 30, 2021</t>
        </is>
      </c>
    </row>
    <row r="3">
      <c r="A3" s="3" t="inlineStr">
        <is>
          <t>Subsequent Events (Details) [Line Items]</t>
        </is>
      </c>
    </row>
    <row r="4">
      <c r="A4" s="4" t="inlineStr">
        <is>
          <t>Additional fees (in Dollars)</t>
        </is>
      </c>
      <c r="D4" s="6" t="n">
        <v>4840931</v>
      </c>
    </row>
    <row r="5">
      <c r="A5" s="4" t="inlineStr">
        <is>
          <t>Price per unit (in Dollars per share)</t>
        </is>
      </c>
      <c r="D5" s="6" t="n">
        <v>10</v>
      </c>
    </row>
    <row r="6">
      <c r="A6" s="4" t="inlineStr">
        <is>
          <t>Aggregate units amount (in Dollars)</t>
        </is>
      </c>
      <c r="D6" s="6" t="n">
        <v>1037340</v>
      </c>
    </row>
    <row r="7">
      <c r="A7" s="4" t="inlineStr">
        <is>
          <t>Private placement units issued</t>
        </is>
      </c>
      <c r="D7" s="5" t="n">
        <v>103734</v>
      </c>
    </row>
    <row r="8">
      <c r="A8" s="4" t="inlineStr">
        <is>
          <t>Subsequent Event [Member]</t>
        </is>
      </c>
    </row>
    <row r="9">
      <c r="A9" s="3" t="inlineStr">
        <is>
          <t>Subsequent Events (Details) [Line Items]</t>
        </is>
      </c>
    </row>
    <row r="10">
      <c r="A10" s="4" t="inlineStr">
        <is>
          <t>Shares exercised</t>
        </is>
      </c>
      <c r="B10" s="5" t="n">
        <v>1331230</v>
      </c>
    </row>
    <row r="11">
      <c r="A11" s="4" t="inlineStr">
        <is>
          <t>Stock option shares</t>
        </is>
      </c>
      <c r="B11" s="5" t="n">
        <v>1875000</v>
      </c>
    </row>
    <row r="12">
      <c r="A12" s="4" t="inlineStr">
        <is>
          <t>Forfeiture founder shares</t>
        </is>
      </c>
      <c r="B12" s="5" t="n">
        <v>135943</v>
      </c>
    </row>
    <row r="13">
      <c r="A13" s="4" t="inlineStr">
        <is>
          <t>Founder shares outstanding</t>
        </is>
      </c>
      <c r="B13" s="5" t="n">
        <v>3457807</v>
      </c>
    </row>
    <row r="14">
      <c r="A14" s="4" t="inlineStr">
        <is>
          <t>IPO [Member] | Subsequent Event [Member]</t>
        </is>
      </c>
    </row>
    <row r="15">
      <c r="A15" s="3" t="inlineStr">
        <is>
          <t>Subsequent Events (Details) [Line Items]</t>
        </is>
      </c>
    </row>
    <row r="16">
      <c r="A16" s="4" t="inlineStr">
        <is>
          <t>Subsequent event description</t>
        </is>
      </c>
      <c r="C16" s="4" t="inlineStr">
        <is>
          <t>the Company consummated its IPO of 13,831,230 Units at a purchase price of $10.00 per Unit, generating gross proceeds
of $138,312,300. This included 1,331,230 units due to a partial over-allotment exercised by the underwriters. Each Unit consists of (i)
one share of Class A common stock and (ii) one right to receive one-eighth (1/8) of a share of Class A common stock upon
the consummation of the initial Business Combination (the “rights” or “public rights”).</t>
        </is>
      </c>
    </row>
    <row r="17">
      <c r="A17" s="4" t="inlineStr">
        <is>
          <t>Underwriting fee (in Dollars)</t>
        </is>
      </c>
      <c r="C17" s="6" t="n">
        <v>2766246</v>
      </c>
    </row>
    <row r="18">
      <c r="A18" s="4" t="inlineStr">
        <is>
          <t>Private Placement [Member]</t>
        </is>
      </c>
    </row>
    <row r="19">
      <c r="A19" s="3" t="inlineStr">
        <is>
          <t>Subsequent Events (Details) [Line Items]</t>
        </is>
      </c>
    </row>
    <row r="20">
      <c r="A20" s="4" t="inlineStr">
        <is>
          <t>Private placement units issued</t>
        </is>
      </c>
      <c r="D20" s="5" t="n">
        <v>571859</v>
      </c>
    </row>
    <row r="21">
      <c r="A21" s="4" t="inlineStr">
        <is>
          <t>Price per unit (in Dollars per share)</t>
        </is>
      </c>
      <c r="D21" s="6" t="n">
        <v>10</v>
      </c>
    </row>
    <row r="22">
      <c r="A22" s="4" t="inlineStr">
        <is>
          <t>Aggregate units amount (in Dollars)</t>
        </is>
      </c>
      <c r="D22" s="6" t="n">
        <v>57185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Parentheticals)</t>
        </is>
      </c>
      <c r="B1" s="2" t="inlineStr">
        <is>
          <t>Jun. 30,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5" t="n">
        <v>1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5" t="n">
        <v>10000000</v>
      </c>
    </row>
    <row r="14">
      <c r="A14" s="4" t="inlineStr">
        <is>
          <t>Common stock, shares issued</t>
        </is>
      </c>
      <c r="B14" s="5" t="n">
        <v>3593750</v>
      </c>
    </row>
    <row r="15">
      <c r="A15" s="4" t="inlineStr">
        <is>
          <t>Common stock, shares outstanding</t>
        </is>
      </c>
      <c r="B15" s="5" t="n">
        <v>359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4 Months Ended</t>
        </is>
      </c>
    </row>
    <row r="2">
      <c r="C2" s="2" t="inlineStr">
        <is>
          <t>Jun. 30, 2021</t>
        </is>
      </c>
      <c r="D2" s="2" t="inlineStr">
        <is>
          <t>Jun. 30, 2021</t>
        </is>
      </c>
    </row>
    <row r="3">
      <c r="A3" s="3" t="inlineStr">
        <is>
          <t>Statement of Comprehensive Income [Abstract]</t>
        </is>
      </c>
    </row>
    <row r="4">
      <c r="A4" s="4" t="inlineStr">
        <is>
          <t>Formation cost</t>
        </is>
      </c>
      <c r="C4" s="6" t="n">
        <v>6720</v>
      </c>
      <c r="D4" s="6" t="n">
        <v>7445</v>
      </c>
    </row>
    <row r="5">
      <c r="A5" s="4" t="inlineStr">
        <is>
          <t>Loss from Operations</t>
        </is>
      </c>
      <c r="C5" s="5" t="n">
        <v>-6720</v>
      </c>
      <c r="D5" s="5" t="n">
        <v>-7445</v>
      </c>
    </row>
    <row r="6">
      <c r="A6" s="3" t="inlineStr">
        <is>
          <t>Other income:</t>
        </is>
      </c>
    </row>
    <row r="7">
      <c r="A7" s="4" t="inlineStr">
        <is>
          <t>Interest earned on cash held in bank</t>
        </is>
      </c>
      <c r="C7" s="5" t="n">
        <v>1</v>
      </c>
      <c r="D7" s="5" t="n">
        <v>1</v>
      </c>
    </row>
    <row r="8">
      <c r="A8" s="4" t="inlineStr">
        <is>
          <t>Total other income</t>
        </is>
      </c>
      <c r="C8" s="5" t="n">
        <v>1</v>
      </c>
      <c r="D8" s="5" t="n">
        <v>1</v>
      </c>
    </row>
    <row r="9">
      <c r="A9" s="4" t="inlineStr">
        <is>
          <t>Net loss</t>
        </is>
      </c>
      <c r="C9" s="6" t="n">
        <v>-6719</v>
      </c>
      <c r="D9" s="6" t="n">
        <v>-7444</v>
      </c>
    </row>
    <row r="10">
      <c r="A10" s="4" t="inlineStr">
        <is>
          <t>Basic and diluted weighted average shares outstanding (in Shares)</t>
        </is>
      </c>
      <c r="B10" s="4" t="inlineStr">
        <is>
          <t>[1]</t>
        </is>
      </c>
      <c r="C10" s="5" t="n">
        <v>3125000</v>
      </c>
      <c r="D10" s="5" t="n">
        <v>3125000</v>
      </c>
    </row>
    <row r="11">
      <c r="A11" s="4" t="inlineStr">
        <is>
          <t>Basic and diluted net income per common stock (in Dollars per share)</t>
        </is>
      </c>
      <c r="C11" s="6" t="n">
        <v>0</v>
      </c>
      <c r="D11" s="6" t="n">
        <v>0</v>
      </c>
    </row>
    <row r="12"/>
    <row r="13">
      <c r="A13" s="4" t="inlineStr">
        <is>
          <t>[1]</t>
        </is>
      </c>
      <c r="B13" s="4" t="inlineStr">
        <is>
          <t>Excludes 468,750 shares of Class B common stock subject to forfeiture if the over-allotment option was not exercised in full or in part by the underwriters (see Note 5). As a result of the underwriters’ election to partially exercise their over-allotment option on July 22, 2021, 332,808 of the founder shares are no longer subject to forfeiture (see Note 8). The underwriters forfeited the remainder of their over-allotment option as of July 28, 2021 (See Note 8).</t>
        </is>
      </c>
    </row>
  </sheetData>
  <mergeCells count="3">
    <mergeCell ref="A1:B2"/>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8" customWidth="1" min="1" max="1"/>
    <col width="80" customWidth="1" min="2" max="2"/>
    <col width="20" customWidth="1" min="3" max="3"/>
    <col width="20" customWidth="1" min="4" max="4"/>
    <col width="13" customWidth="1" min="5" max="5"/>
    <col width="27" customWidth="1" min="6" max="6"/>
    <col width="20" customWidth="1" min="7" max="7"/>
    <col width="13" customWidth="1" min="8" max="8"/>
  </cols>
  <sheetData>
    <row r="1">
      <c r="A1" s="1" t="inlineStr">
        <is>
          <t>Condensed Statements of Changes in Stockholder’s Equity (Unaudited) - USD ($)</t>
        </is>
      </c>
      <c r="C1" s="2" t="inlineStr">
        <is>
          <t>Class ACommon Stock</t>
        </is>
      </c>
      <c r="D1" s="2" t="inlineStr">
        <is>
          <t>Class BCommon Stock</t>
        </is>
      </c>
      <c r="F1" s="2" t="inlineStr">
        <is>
          <t>Additional Paid-in Capital</t>
        </is>
      </c>
      <c r="G1" s="2" t="inlineStr">
        <is>
          <t>Accumulated Deficit</t>
        </is>
      </c>
      <c r="H1" s="2" t="inlineStr">
        <is>
          <t>Total</t>
        </is>
      </c>
    </row>
    <row r="2">
      <c r="A2" s="4" t="inlineStr">
        <is>
          <t>Balance at Feb. 24, 2021</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in Shares) at Feb. 24, 2021</t>
        </is>
      </c>
      <c r="C3" s="4" t="inlineStr">
        <is>
          <t xml:space="preserve"> </t>
        </is>
      </c>
      <c r="D3" s="4" t="inlineStr">
        <is>
          <t xml:space="preserve"> </t>
        </is>
      </c>
      <c r="E3" s="4" t="inlineStr">
        <is>
          <t>[1]</t>
        </is>
      </c>
    </row>
    <row r="4">
      <c r="A4" s="4" t="inlineStr">
        <is>
          <t>Issuance of Class B common stock to Sponsor</t>
        </is>
      </c>
      <c r="C4" s="4" t="inlineStr">
        <is>
          <t xml:space="preserve"> </t>
        </is>
      </c>
      <c r="D4" s="6" t="n">
        <v>359</v>
      </c>
      <c r="F4" s="5" t="n">
        <v>24641</v>
      </c>
      <c r="G4" s="4" t="inlineStr">
        <is>
          <t xml:space="preserve"> </t>
        </is>
      </c>
      <c r="H4" s="5" t="n">
        <v>25000</v>
      </c>
    </row>
    <row r="5">
      <c r="A5" s="4" t="inlineStr">
        <is>
          <t>Issuance of Class B common stock to Sponsor (in Shares)</t>
        </is>
      </c>
      <c r="B5" s="4" t="inlineStr">
        <is>
          <t>[1]</t>
        </is>
      </c>
      <c r="D5" s="5" t="n">
        <v>3593750</v>
      </c>
    </row>
    <row r="6">
      <c r="A6" s="4" t="inlineStr">
        <is>
          <t>Net loss</t>
        </is>
      </c>
      <c r="C6" s="4" t="inlineStr">
        <is>
          <t xml:space="preserve"> </t>
        </is>
      </c>
      <c r="D6" s="4" t="inlineStr">
        <is>
          <t xml:space="preserve"> </t>
        </is>
      </c>
      <c r="F6" s="4" t="inlineStr">
        <is>
          <t xml:space="preserve"> </t>
        </is>
      </c>
      <c r="G6" s="5" t="n">
        <v>-725</v>
      </c>
      <c r="H6" s="5" t="n">
        <v>-725</v>
      </c>
    </row>
    <row r="7">
      <c r="A7" s="4" t="inlineStr">
        <is>
          <t>Balance at Mar. 31, 2021</t>
        </is>
      </c>
      <c r="C7" s="4" t="inlineStr">
        <is>
          <t xml:space="preserve"> </t>
        </is>
      </c>
      <c r="D7" s="6" t="n">
        <v>359</v>
      </c>
      <c r="F7" s="5" t="n">
        <v>24641</v>
      </c>
      <c r="G7" s="5" t="n">
        <v>-725</v>
      </c>
      <c r="H7" s="5" t="n">
        <v>24275</v>
      </c>
    </row>
    <row r="8">
      <c r="A8" s="4" t="inlineStr">
        <is>
          <t>Balance (in Shares) at Mar. 31, 2021</t>
        </is>
      </c>
      <c r="C8" s="4" t="inlineStr">
        <is>
          <t xml:space="preserve"> </t>
        </is>
      </c>
      <c r="D8" s="5" t="n">
        <v>3593750</v>
      </c>
      <c r="E8" s="4" t="inlineStr">
        <is>
          <t>[1]</t>
        </is>
      </c>
    </row>
    <row r="9">
      <c r="A9" s="4" t="inlineStr">
        <is>
          <t>Net loss</t>
        </is>
      </c>
      <c r="C9" s="4" t="inlineStr">
        <is>
          <t xml:space="preserve"> </t>
        </is>
      </c>
      <c r="D9" s="4" t="inlineStr">
        <is>
          <t xml:space="preserve"> </t>
        </is>
      </c>
      <c r="F9" s="4" t="inlineStr">
        <is>
          <t xml:space="preserve"> </t>
        </is>
      </c>
      <c r="G9" s="5" t="n">
        <v>-6719</v>
      </c>
      <c r="H9" s="5" t="n">
        <v>-6719</v>
      </c>
    </row>
    <row r="10">
      <c r="A10" s="4" t="inlineStr">
        <is>
          <t>Balance at Jun. 30, 2021</t>
        </is>
      </c>
      <c r="C10" s="4" t="inlineStr">
        <is>
          <t xml:space="preserve"> </t>
        </is>
      </c>
      <c r="D10" s="6" t="n">
        <v>359</v>
      </c>
      <c r="F10" s="6" t="n">
        <v>23476</v>
      </c>
      <c r="G10" s="6" t="n">
        <v>-7444</v>
      </c>
      <c r="H10" s="6" t="n">
        <v>17556</v>
      </c>
    </row>
    <row r="11">
      <c r="A11" s="4" t="inlineStr">
        <is>
          <t>Balance (in Shares) at Jun. 30, 2021</t>
        </is>
      </c>
      <c r="C11" s="4" t="inlineStr">
        <is>
          <t xml:space="preserve"> </t>
        </is>
      </c>
      <c r="D11" s="5" t="n">
        <v>3593750</v>
      </c>
      <c r="E11" s="4" t="inlineStr">
        <is>
          <t>[1]</t>
        </is>
      </c>
    </row>
    <row r="12"/>
    <row r="13">
      <c r="A13" s="4" t="inlineStr">
        <is>
          <t>[1]</t>
        </is>
      </c>
      <c r="B13" s="4" t="inlineStr">
        <is>
          <t>Includes up to 468,750 shares of Class B common stock subject to forfeiture if the over-allotment option was not exercised in full or in part by the underwriters (see Note 5). As a result of the underwriters’ election to partially exercise their over-allotment option on July 22, 2021, 332,808 of the founder shares are no longer subject to forfeiture (see Note 8). The underwriters forfeited the remainder of their over-allotment option as of July 28, 2021 (See Note 8).</t>
        </is>
      </c>
    </row>
  </sheetData>
  <mergeCells count="4">
    <mergeCell ref="A1:B1"/>
    <mergeCell ref="D1:E1"/>
    <mergeCell ref="A12:G12"/>
    <mergeCell ref="B13:G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4 Months Ended</t>
        </is>
      </c>
    </row>
    <row r="2">
      <c r="B2" s="2" t="inlineStr">
        <is>
          <t>Jun. 30, 2021USD ($)</t>
        </is>
      </c>
    </row>
    <row r="3">
      <c r="A3" s="3" t="inlineStr">
        <is>
          <t>Cash flows from operating activities:</t>
        </is>
      </c>
    </row>
    <row r="4">
      <c r="A4" s="4" t="inlineStr">
        <is>
          <t>Net loss</t>
        </is>
      </c>
      <c r="B4" s="6" t="n">
        <v>-7444</v>
      </c>
    </row>
    <row r="5">
      <c r="A5" s="3" t="inlineStr">
        <is>
          <t>Adjustments to reconcile net loss to net cash used in operating activities:</t>
        </is>
      </c>
    </row>
    <row r="6">
      <c r="A6" s="4" t="inlineStr">
        <is>
          <t>Formation cost paid by Sponsor</t>
        </is>
      </c>
      <c r="B6" s="5" t="n">
        <v>6725</v>
      </c>
    </row>
    <row r="7">
      <c r="A7" s="3" t="inlineStr">
        <is>
          <t>Changes in operating assets and liabilities:</t>
        </is>
      </c>
    </row>
    <row r="8">
      <c r="A8" s="4" t="inlineStr">
        <is>
          <t>Accrued expenses</t>
        </is>
      </c>
      <c r="B8" s="5" t="n">
        <v>550</v>
      </c>
    </row>
    <row r="9">
      <c r="A9" s="4" t="inlineStr">
        <is>
          <t>Net cash used in operating activities</t>
        </is>
      </c>
      <c r="B9" s="5" t="n">
        <v>-169</v>
      </c>
    </row>
    <row r="10">
      <c r="A10" s="3" t="inlineStr">
        <is>
          <t>Cash Flows from Financing Activities:</t>
        </is>
      </c>
    </row>
    <row r="11">
      <c r="A11" s="4" t="inlineStr">
        <is>
          <t>Proceeds from sale of founder shares to initial stockholders</t>
        </is>
      </c>
      <c r="B11" s="5" t="n">
        <v>25000</v>
      </c>
    </row>
    <row r="12">
      <c r="A12" s="4" t="inlineStr">
        <is>
          <t>Proceeds from issuance of promissory note to related party</t>
        </is>
      </c>
      <c r="B12" s="5" t="n">
        <v>130000</v>
      </c>
    </row>
    <row r="13">
      <c r="A13" s="4" t="inlineStr">
        <is>
          <t>Payment of deferred offering costs</t>
        </is>
      </c>
      <c r="B13" s="5" t="n">
        <v>-137257</v>
      </c>
    </row>
    <row r="14">
      <c r="A14" s="4" t="inlineStr">
        <is>
          <t>Net cash provided by financing activities</t>
        </is>
      </c>
      <c r="B14" s="5" t="n">
        <v>17743</v>
      </c>
    </row>
    <row r="15">
      <c r="A15" s="4" t="inlineStr">
        <is>
          <t>Net change in cash</t>
        </is>
      </c>
      <c r="B15" s="5" t="n">
        <v>17574</v>
      </c>
    </row>
    <row r="16">
      <c r="A16" s="4" t="inlineStr">
        <is>
          <t>Cash, February 25, 2021 (inception)</t>
        </is>
      </c>
      <c r="B16" s="4" t="inlineStr">
        <is>
          <t xml:space="preserve"> </t>
        </is>
      </c>
    </row>
    <row r="17">
      <c r="A17" s="4" t="inlineStr">
        <is>
          <t>Cash, end of the period</t>
        </is>
      </c>
      <c r="B17" s="5" t="n">
        <v>17574</v>
      </c>
    </row>
    <row r="18">
      <c r="A18" s="3" t="inlineStr">
        <is>
          <t>Supplemental disclosure of cash flow information:</t>
        </is>
      </c>
    </row>
    <row r="19">
      <c r="A19" s="4" t="inlineStr">
        <is>
          <t>Deferred offering costs paid by promissory note – related party</t>
        </is>
      </c>
      <c r="B19" s="5" t="n">
        <v>36775</v>
      </c>
    </row>
    <row r="20">
      <c r="A20" s="4" t="inlineStr">
        <is>
          <t>Accrued offering costs</t>
        </is>
      </c>
      <c r="B20" s="6" t="n">
        <v>1975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4 Months Ended</t>
        </is>
      </c>
    </row>
    <row r="2">
      <c r="B2" s="2" t="inlineStr">
        <is>
          <t>Jun. 30, 2021</t>
        </is>
      </c>
    </row>
    <row r="3">
      <c r="A3" s="3" t="inlineStr">
        <is>
          <t>Accounting Policies [Abstract]</t>
        </is>
      </c>
    </row>
    <row r="4">
      <c r="A4" s="4" t="inlineStr">
        <is>
          <t>Organization and Business Operations</t>
        </is>
      </c>
      <c r="B4" s="4" t="inlineStr">
        <is>
          <t>Note
1 — Organization and Business Operations Clover
Leaf Capital Corp. (the “Company”) a blank check company recently incorporated in the State of Delaware for the purpose of
effecting a merger, stock exchange, asset acquisition, stock purchase, reorganization or similar business combination with one or more
businesses (the “Business Combination”). The Company may pursue the initial Business Combination target in any industry or
geographic location, the Company intends to focus its search for a target business engaged in the cannabis industry. As
of June 30, 2021, the Company had not commenced any operations. All activity for the period from February 25, 2021 (inception) through
June 30, 2021 relates to the Company’s formation and the initial public offering (the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Yntegra Capital Investments, LLC, a Delaware limited liability company (the “Sponsor”). The
registration statement for the Company’s IPO was declared effective on July 19, 2021 (the “Effective Date”). Subsequent
to June 30, 2021, on July 22, 2021, the Company consummated its IPO of 13,831,230 Units (the “Units” and, with respect to
the Class A common stock included in the Units being offered, the “public shares”) at $10.00 per Unit, which is discussed
in Note 3 (the “Initial Public Offering”), and the sale of 675,593 Units which is discussed in Note 4 (the “Private
Placement”), at a price of $10.00 per Unit, in a private placement to the Sponsor and Maxim Group LLC (“Maxim”), the
representative of the underwriters, that closed simultaneously with the IPO. On July 22, 2021 the underwriters partially exercised their
over-allotment option and purchased 1,331,230 of their full 1,875,000 units available and subsequently forfeited the remainder of their
option as of July 28, 2021. The Company’s management has broad discretion with respect to the specific application of the net proceeds
of the IPO and sale of the Private Placement Units, although substantially all of the net proceeds are intended to be applied generally
toward consummating a Business Combination. Transaction
costs amounted to $9,562,126 consisting of $2,766,246 of underwriting commissions, $4,840,931 of deferred underwriting commissions, $1,383,123
of fair value of the representative shares and $571,826 of other cash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July 22, 2021, $140,386,985 ($10.15 per Unit) from the net proceeds sold in the IPO, including the proceeds
of the sale of the Private Placement Units, will be held in a Trust Account (“Trust Account”) and will be invested only in
U.S. government securitie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pay the Company’s franchise and income taxes, if any, the funds held
in the trust account will not be released from the trust account until the earliest to occur of: (1) the completion of an initial
Business Combination; (2)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an initial Business Combination within 12 months
from the closing of the IPO (or up to 21 months if the Company extends the period of time to consummate an initial Business Combination)
or (B) with respect to any other provision relating to stockholders’ rights or pre-initial Business Combination activity;
and (3) the redemption of the public shares if the Company has not completed an initial Business Combination within 12 months
from the closing of the IPO (or up to 21 months if the Company extends the period of time to consummate an initial Business Combination),
subject to applicable law.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it to seek stockholder approval under applicable
law or stock exchange listing requirement.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franchise
and income taxes, divided by the number of then issued and outstanding public shares, subject to the limitations described herein.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12 months from the closing of the IPO to complete the initial Business Combination or may extend the period
of time to complete the initial Business Combination by three additional three-month periods (the “Combination Period”).
Pursuant to the terms of the Company’s amended and restated certificate of incorporation and the trust agreement to be entered
into between the Company and Continental Stock Transfer &amp; Trust Company, in order to extend the time available for the Company
to consummate its initial Business Combination, the Sponsor or its affiliates or designees, upon five days advance notice prior to the
applicable deadline, must deposit into the trust account for each additional three month period, $1,383,123 ($0.10 per share on or prior
to the date of the applicable deadline) for each additional three month period. Any such payments would be made in the form of a loan.
Any such loans will be non-interest bearing and payable upon the consummation of an initial business combination. If the Company
completes an initial business combination, it will, at the option of the Sponsor, repay such loaned amounts out of the proceeds of the
trust account released to the Company or convert a portion or all of the total loan amount into units at a price of $10.00 per unit. If
the Company has not completed the initial Business Combination within the Combination Period, the Company will: (1) cease all operations
except for the purpose of winding up; (2)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Company’s remaining
stockholders and the board of directors, liquidate and dissolve, subject in each case to the Company’s obligations under Delaware
law to provide for claims of creditors and the requirements of other applicable law. The
Sponsor, officers and directors have entered into a letter agreement with the Company, pursuant to which they have agreed to waive: (1) their
redemption rights with respect to any founder shares, private placement shares and public shares held by them, as applicable, in connection
with the completion of the initial Business Combination; (2) their redemption rights with respect to any founder shares and public
shares held by them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3) their rights to liquidating distributions
from the trust account with respect to any founder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PO against certain liabilities, including liabilities under the Securities Act.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Liquidity
and Capital Resources As
of June 30, 2021, the Company had $17,574 in cash and a working capital deficit of $354,015. The Company’s liquidity needs up to
June 30, 2021 had been satisfied through a payment from the Sponsor of $25,000 (see Note 5) for the Founder Shares to cover certain offering
costs and the loan under an unsecured promissory note from the Sponsor of $300,000 (see Note 5). As of June 30, 2021 the Company had
$173,500 in borrowings under the promissory note.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June 30, 2021, there were no amounts outstanding
under any Working Capital Loans. After
consummation of the IPO on July 22, 2021, the Company had $1,654,310 in its operating bank account, and working capital of $1,179,238. Based on the foregoing, management believes that
the Company will have sufficient working capital and borrowing capacity to meet its needs through the earlier of one year from this filing
or twelve months from consummation of the IPO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4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which contains the initial audited financial statements and
notes thereto for the period from February 25, 2021 (inception) to March 8, 2021 as filed with the SEC on July 21, 2021, as well as the
8-K filed on July 28, 2021 which contains the audited balance sheet as of July 22, 2021. The interim results for the three months ended
June 30, 2021 and for the period from February 25, 2021 (inception) through June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17,574 in cash and no cash equivalents as of June 30, 2021. Deferred
Offering Costs Deferred offering costs consist of underwriter,
accounting, filing and legal expenses incurred through the balance sheet date that are directly related to the Initial Public Offering
and that will be charged to stockholders’ equity upon the completion of the Initial Public Offering. If the Initial Public Offering
proved to be unsuccessful, these deferred costs, as well as additional expenses to be incurred, would have been charged to operation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lass
A Common Stock Subject to Possible Redemption As
of June 30, 2021, there were no shares of Class A common stock issued or outstanding. The Company will account for its Class A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lass A common stock feature
certain redemption rights that are considered to be outside of the Company’s control and subject to the occurrence of uncertain
future events. Net
Loss Per Common Share The
Company complies with the accounting and disclosure requirements of FASB ASC Topic 260, “Earnings Per Share.” Net loss per
common share is computed by dividing net loss by the weighted average number of shares of common stock outstanding during the period,
excluding common stock subject to forfeiture. Weighted average shares were reduced for the effect of an aggregate of 468,750 shares
of common stock that were subject to forfeiture if the over-allotment option was not exercised by the underwriters (see Note 5).
As of June 30, 2021,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February 25, 2021(inception) through June 30, 202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Jun. 30, 2021</t>
        </is>
      </c>
    </row>
    <row r="3">
      <c r="A3" s="3" t="inlineStr">
        <is>
          <t>Initial Public Offering [Abstract]</t>
        </is>
      </c>
    </row>
    <row r="4">
      <c r="A4" s="4" t="inlineStr">
        <is>
          <t>Initial Public Offering</t>
        </is>
      </c>
      <c r="B4" s="4" t="inlineStr">
        <is>
          <t>Note
3 — Initial Public Offering Public
Units On
July 22, 2021, the Company consummated its IPO of 13,831,230 Units at a purchase price of $10.00 per Unit, generating gross proceeds
of $138,312,300 (see Note 8). This included 1,331,230 units due to a partial over-allotment exercised by the underwriters. The underwriters
forfeited their remaining over-allotment option on July 28, 2021 (see Note 8). Each Unit consists of (i) one share of Class A common
stock and (ii) one right to receive one-eighth (1/8) of a share of Class A common stock upon the consummation of the initial
Business Combination (the “rights” or “public rights”)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1:21:15Z</dcterms:created>
  <dcterms:modified xmlns:dcterms="http://purl.org/dc/terms/" xmlns:xsi="http://www.w3.org/2001/XMLSchema-instance" xsi:type="dcterms:W3CDTF">2021-09-02T21:21:15Z</dcterms:modified>
</cp:coreProperties>
</file>